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Oper" sheetId="7" r:id="rId7"/>
    <s:sheet name="Summary of Significant Accounti" sheetId="8" r:id="rId8"/>
    <s:sheet name="Going Concern" sheetId="9" r:id="rId9"/>
    <s:sheet name="Accounts Payable and Accrued Li" sheetId="10" r:id="rId10"/>
    <s:sheet name="Related Parties" sheetId="11" r:id="rId11"/>
    <s:sheet name="Income Taxes" sheetId="12" r:id="rId12"/>
    <s:sheet name="Commitment and Contingencies" sheetId="13" r:id="rId13"/>
    <s:sheet name="Common Stock" sheetId="14" r:id="rId14"/>
    <s:sheet name="Subsequent Event" sheetId="15" r:id="rId15"/>
    <s:sheet name="Summary of Significant Accoun16" sheetId="16" r:id="rId16"/>
    <s:sheet name="Income Taxes (Tables)" sheetId="17" r:id="rId17"/>
    <s:sheet name="Organization and Nature of Op18" sheetId="18" r:id="rId18"/>
    <s:sheet name="Going Concern (Narrative) (Deta" sheetId="19" r:id="rId19"/>
    <s:sheet name="Accounts Payable and Accrued 20" sheetId="20" r:id="rId20"/>
    <s:sheet name="Related Parties (Narrative) (De" sheetId="21" r:id="rId21"/>
    <s:sheet name="Income Taxes (Narrative) (Detai" sheetId="22" r:id="rId22"/>
    <s:sheet name="Commitment and Contingencies (N" sheetId="23" r:id="rId23"/>
    <s:sheet name="Common Stock (Narrative) (Detai" sheetId="24" r:id="rId24"/>
    <s:sheet name="Subsequent Event (Narrative) (D" sheetId="25" r:id="rId25"/>
    <s:sheet name="Schedule of Components of Loss " sheetId="26" r:id="rId26"/>
    <s:sheet name="Schedule of Deferred Tax Assets" sheetId="27" r:id="rId27"/>
  </s:sheets>
  <s:definedNames/>
  <s:calcPr calcId="124519" calcMode="auto" fullCalcOnLoad="1"/>
</s:workbook>
</file>

<file path=xl/sharedStrings.xml><?xml version="1.0" encoding="utf-8"?>
<sst xmlns="http://schemas.openxmlformats.org/spreadsheetml/2006/main" uniqueCount="283">
  <si>
    <t>Document and Entity Information - USD ($)</t>
  </si>
  <si>
    <t>12 Months Ended</t>
  </si>
  <si>
    <t>Jun. 30, 2016</t>
  </si>
  <si>
    <t>Sep. 28, 2016</t>
  </si>
  <si>
    <t>Dec. 31, 2015</t>
  </si>
  <si>
    <t>Document Type</t>
  </si>
  <si>
    <t>10-K</t>
  </si>
  <si>
    <t>Amendment Flag</t>
  </si>
  <si>
    <t>false</t>
  </si>
  <si>
    <t>Document Period End Date</t>
  </si>
  <si>
    <t>Jun. 30,
		2016</t>
  </si>
  <si>
    <t>Trading Symbol</t>
  </si>
  <si>
    <t>wesc</t>
  </si>
  <si>
    <t>Entity Registrant Name</t>
  </si>
  <si>
    <t>W&amp;E Source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Jun. 30, 2015</t>
  </si>
  <si>
    <t>Current Assets</t>
  </si>
  <si>
    <t>Cash</t>
  </si>
  <si>
    <t>Accounts receivables</t>
  </si>
  <si>
    <t>Total current assets</t>
  </si>
  <si>
    <t>Non-Current Assets</t>
  </si>
  <si>
    <t>Prepayments/Deposits</t>
  </si>
  <si>
    <t>Total non-current assets</t>
  </si>
  <si>
    <t>TOTAL ASSETS</t>
  </si>
  <si>
    <t>Current liabilities</t>
  </si>
  <si>
    <t>Accounts payable and accrued liabilities</t>
  </si>
  <si>
    <t>Wage payable and other payable</t>
  </si>
  <si>
    <t>Advanced for share issuance</t>
  </si>
  <si>
    <t>Advances from related parties and related party payables</t>
  </si>
  <si>
    <t>Total current liabilities</t>
  </si>
  <si>
    <t>TOTAL LIABILITIES</t>
  </si>
  <si>
    <t>Shareholders' deficit</t>
  </si>
  <si>
    <t>Common stock, $0.0001 par value, 500,000,000 shares authorized, 63,438,300 shares issued and outstanding as of June 30, 2016 and 2015</t>
  </si>
  <si>
    <t>Additional paid-in capital</t>
  </si>
  <si>
    <t>Accumulated deficit</t>
  </si>
  <si>
    <t>Accumulated other comprehensive income</t>
  </si>
  <si>
    <t>Total shareholders' deficit</t>
  </si>
  <si>
    <t>TOTAL LIABILITIES AND SHAREHOLDERS' DEFICIT</t>
  </si>
  <si>
    <t>Consolidated Balance Sheets (Paranthetical) - $ / shares</t>
  </si>
  <si>
    <t>Common Stock, Par Value Per Share</t>
  </si>
  <si>
    <t>Common Stock, Shares Authorized</t>
  </si>
  <si>
    <t>Common Stock, Shares, Issued</t>
  </si>
  <si>
    <t>Common Stock, Shares, Outstanding</t>
  </si>
  <si>
    <t>Consolidated Statements of Operations and Comprehensive Loss - USD ($)</t>
  </si>
  <si>
    <t>Sales revenues</t>
  </si>
  <si>
    <t>Cost of revenues</t>
  </si>
  <si>
    <t>Gross profit</t>
  </si>
  <si>
    <t>Operating expenses</t>
  </si>
  <si>
    <t>General and administrative expenses</t>
  </si>
  <si>
    <t>Total operating expenses</t>
  </si>
  <si>
    <t>Operating Loss</t>
  </si>
  <si>
    <t>Other expense</t>
  </si>
  <si>
    <t>Foreign currency exchange loss</t>
  </si>
  <si>
    <t>Total other expense</t>
  </si>
  <si>
    <t>Net loss</t>
  </si>
  <si>
    <t>Other comprehensive income:</t>
  </si>
  <si>
    <t>Cumulative foreign currency translation adjustment</t>
  </si>
  <si>
    <t>Comprehensive loss</t>
  </si>
  <si>
    <t>Weighted average number of shares outstanding - basic and diluted</t>
  </si>
  <si>
    <t>Loss per share - basic and diluted</t>
  </si>
  <si>
    <t>Consolidated Statements of Changes in Shareholders Equity (Deficit) - USD ($)</t>
  </si>
  <si>
    <t>Common Stock [Member]</t>
  </si>
  <si>
    <t>Additional Paid-in Capital [Member]</t>
  </si>
  <si>
    <t>Capital Stock [Member]</t>
  </si>
  <si>
    <t>Accumulated Other Comprehensive Income [Member]</t>
  </si>
  <si>
    <t>Accumulated Deficit [Member]</t>
  </si>
  <si>
    <t>Total</t>
  </si>
  <si>
    <t>Beginning Balance at Jun. 30, 2014</t>
  </si>
  <si>
    <t>Beginning Balance (Shares) at Jun. 30, 2014</t>
  </si>
  <si>
    <t>Issue of common shares</t>
  </si>
  <si>
    <t>Issue of common shares (Shares)</t>
  </si>
  <si>
    <t>Foreign currency translation adjustment</t>
  </si>
  <si>
    <t>Ending Balance at Jun. 30, 2015</t>
  </si>
  <si>
    <t>Ending Balance (Shares) at Jun. 30, 2015</t>
  </si>
  <si>
    <t>Ending Balance at Jun. 30, 2016</t>
  </si>
  <si>
    <t>Ending Balance (Shares) at Jun. 30, 2016</t>
  </si>
  <si>
    <t>Consolidated Statements of Cash Flows - USD ($)</t>
  </si>
  <si>
    <t>Cash Flow from Operating Activities</t>
  </si>
  <si>
    <t>Adjustments to reconcile net loss to net cash used in operating activities:</t>
  </si>
  <si>
    <t>Depreciation expense</t>
  </si>
  <si>
    <t>Change in operating assets and liabilities:</t>
  </si>
  <si>
    <t>Prepaid expenses and deposits</t>
  </si>
  <si>
    <t>Decrease in accounts receivable</t>
  </si>
  <si>
    <t>Decrease in other receivable</t>
  </si>
  <si>
    <t>Increase (decrease) in accounts payable and accrued liabilities</t>
  </si>
  <si>
    <t>Decrease in related party payable</t>
  </si>
  <si>
    <t>Net cash sourced (used) in operating activities</t>
  </si>
  <si>
    <t>Cash Flows from Financing Activities</t>
  </si>
  <si>
    <t>Proceeds from advances - related parties</t>
  </si>
  <si>
    <t>Proceeds from advances for share issuance</t>
  </si>
  <si>
    <t>Net cash provided by financing activities</t>
  </si>
  <si>
    <t>Cumulative translation adjustment</t>
  </si>
  <si>
    <t>Net decrease in cash &amp; cash equivalents for the year</t>
  </si>
  <si>
    <t>Beginning of period</t>
  </si>
  <si>
    <t>End of period</t>
  </si>
  <si>
    <t>Supplemental cash flows information</t>
  </si>
  <si>
    <t>Interest received</t>
  </si>
  <si>
    <t>Interest paid</t>
  </si>
  <si>
    <t>Income tax paid</t>
  </si>
  <si>
    <t>Share issuance for the debt settlement</t>
  </si>
  <si>
    <t>Organization and Nature of Operations</t>
  </si>
  <si>
    <t>Organization and Nature of Operations [Text Block]</t>
  </si>
  <si>
    <t>Note 1 – Organization and Nature of Operations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on OTCQB is also changed to WESC.
During the quarter ended March 31, 2012, the Company incorporated a company named Airchn Travel (Beijing) Inc. (“ATBI”) in Beijing, China. ATBI is also a wholly owned subsidiary of ATGI. ATBI has a similar business segment as ATGI.
On December 15, 2012, Airchi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2,550,000
for the Shares in cash and by assuming the Seller’s debt to Baopiao in the amount of RMB1,800,000
(approximately US $289,000) (the “Debt”). According to the terms of the Agreement, the Company will assume the Debt upon execution of the Agreement and pay the Seller the remaining RMB750,000
of the purchase price within
20
days from the execution of the Agreement. Also at execution, the Company will paid Baopiao RMB200,000
as repayment of the Debt and satisfy the remaining Debt of RMB1,600,000
within
20
days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is not completed in January, 2013 and both the Company and Mr. Wu Hao agreed to terminate the agreement entered on December 15, 2012.
On October 26, 2014, the Company issued
15,538,300
common shares of the Company to settle the debts payable of $155,383
to related parties at $0.01
per share.
On August 5, 2016, the Company issued
19,051,091
common shares of the Company to settle the debts payable of $25,920
to a related party and $78,861
to an independent party of the Company at $0.0055
per share, respectively.</t>
  </si>
  <si>
    <t>Summary of Significant Accounting Policies</t>
  </si>
  <si>
    <t>Summary of Significant Accounting Policies [Text Block]</t>
  </si>
  <si>
    <t>Note 2 – Summary of Significant Accounting Policies
a. Basis of presentation
b. Foreign currency translation.
c. Principles of consolidation.
d. Use of Estimates.
e. Loss per share.
f. Revenue recognition.
g. Cash and cash equivalents.
h. Equipment.
i. Income taxes.
j. Recently issued accounting pronouncements.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t>
  </si>
  <si>
    <t>Going Concern</t>
  </si>
  <si>
    <t>Going Concern [Text Block]</t>
  </si>
  <si>
    <t>Note 3 - Going Concern
As reflected in the accompanying consolidated financial statements, the Company has an accumulated deficit of $1,072,229, and a net loss for $48,706
of the years ended June 30, 2016 and 2015 of $1,023,523
and $81,141, respectively.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si>
  <si>
    <t>Accounts Payable and Accrued Liabilities</t>
  </si>
  <si>
    <t>Accounts Payable and Accrued Liabilities [Text Block]</t>
  </si>
  <si>
    <t>Note 4 - Accounts Payable and Accrued Liabilities
Accounts Payable and Accrued Liabilities of $13,245
as of June 30, 2016 consists of a refund to customer of $1,257, payment for vendors (hotel) of $572, $1,400
in legal fee, $328
in commission fees, $9,500
in audit fee and others of $216.</t>
  </si>
  <si>
    <t>Related Parties</t>
  </si>
  <si>
    <t>Related Parties [Text Block]</t>
  </si>
  <si>
    <t>Note 5 – Related Parties Mrs. Hong Ba serves as the Chief Executive Officer and Director of the Company. Mr. Feng Li, the husband of Mrs. Hong Ba, is the owner of the Canada Airchn Financial Inc. (“CAFI”). Mr. Chen Xi Shi is the former Chief Financial Officer and Director of the Company. The shareholders make advances to the Company from time to time for the Company’s operations. These advances are due on demand and non-interest bearing.
During the fiscal year ended June 30, 2015, the Company owned by a director of the Company charged $7,686
in rent and $5,764
was settled in share issuance and $1,921
has been due to the related party.
During the fiscal year ended June 30, 2016, the Company owned by a director of the Company charged $7,236
in rent and the debt was transferred to an individual investor of the company.
During fiscal year ended June 30, 2016, the former director of the Company transferred the debt of $25,920
in full to a related party, the sister in law of CEO of the Company.</t>
  </si>
  <si>
    <t>Income Taxes</t>
  </si>
  <si>
    <t>Income Taxes [Text Block]</t>
  </si>
  <si>
    <t>Note 6 – Income Taxes
United States of America The Company and its subsidiary are subject to income taxes on an entity basis on income arising in, or derived from, the tax jurisdiction in which they operate.
Canada
The Company’s subsidiary, Airchn Travel (Canada) Inc. is incorporated in British Columbia in Canada. It is subject to income taxes on income arising in, or derived from, the tax jurisdiction in British Columbia it operates. The basic federal rate of Part I tax is
38% of taxable income,
28% after federal tax abatement. After the general tax reduction, the net federal tax rate is
18% effective January 1, 2010;
16.5% effective January 1, 2011;
15% effective January 1, 2012. The provincial and territorial lower and higher tax rates in British Columbia are
2.5% and
10%, respectively. Other than income tax, Airchn Travel (Canada) Inc. is GST registrants who make taxable services in British Columbia and collect tax at the
5% GST rate on taxable services.
People’s Republic of China
The Company’s subsidiary, Airchn Travel (Beijing) Inc. is incorporated in Beijing in China. It is subject to PRC tax laws. Prior to January 1, 2008, PRC enterprise income tax (“EIT”) was generally assessed at the rate of
33% of taxable income. In March 2007, a new enterprise income tax law (the “New EIT Law”) in the PRC was enacted which was effective on January 1, 2008. The New EIT Law generally applies a uniform
25% EIT rate to both foreign invested enterprises and domestic enterprises.
For the reporting periods, the components of loss before income taxes were comprised of the following:
For the Year Ended For the Year Ended
June 30, 2016 June 30, 2015
United States of America $
(36,187
) $
(34,880
)
Canada
(9,332
)
(39,433
)
People's Republic of China
(3,187
)
(6,828
)
Loss before income taxes $
(48,706
) $
(81,141
) The components of deferred taxes assets at June 30:
2016 2015
USA net operating losses $
12,303
$
11,859
Canada net operating losses
1,260
5,323
PRC net operating losses
866
1,855
Deferred tax assets, net
14,429
19,037
Less: valuation allowance
(14,429
)
(19,037
)
Deferred tax assets, net $
-
$
-
As of June 30, 2016, the Company has an accumulated deficit of $1,072,229
that can be carried forward to offset future net profit for income tax purposes. All tax penalties and interest are expensed as incurred. For the years ended June 30, 2016 and 2015, there were no tax penalties or interest.</t>
  </si>
  <si>
    <t>Commitment and Contingencies</t>
  </si>
  <si>
    <t>Commitment and Contingencies [Text Block]</t>
  </si>
  <si>
    <t>Note 7 – Commitment and Contingencies
The Company leases an office space in Canada. The lease term is month to month and the monthly rent is Cdn$800.
The lease agreement in Beijing office was terminated effective from October 1, 2013.
On May 30, 2014, the Company assigned the lease agreement dated November 1, 2011 in Seattle to Meixi Travel LLC effective on August 1, 2014.
For each of the years ended June 30, 2016 and 2015, the Company recorded a rent expense of $7,236 (Cdn$9,600) and $10,044, respectively.</t>
  </si>
  <si>
    <t>Common Stock</t>
  </si>
  <si>
    <t>Common Stock [Text Block]</t>
  </si>
  <si>
    <t>Note 8 – Common Stock
On January 23, 2012, the Company entered into a subscription agreement with the significant shareholder Hong Ba, for the sale of
22,000,000
common shares for $630,000
from cash received and expense paid on behalf by Hong Ba. Subsequent to the sale, Hong Ba owns
22,000,000
common shares which represent
45.9% of the issued and outstanding shares of the Company.
The Share Purchase Agreement with Mr. Wu Hao was not completed in January 2013, and both the Company and Mr. Wu Hao agreed to terminate the agreement entered on December 15, 2012. On October 26, 2014, the Company issued
15,538,300
common shares of the Company to settle the debts payable of $155,383
to related parties at $0.01
per share.
The Company is authorized to issue
500,000,000
shares of common stock with par value of $0.0001. As of June 30, 2016 and June 30, 2015,
63,438,300
and
63,438,300
shares of common stock were issued and outstanding, respectively.</t>
  </si>
  <si>
    <t>Subsequent Event</t>
  </si>
  <si>
    <t>Subsequent Event [Text Block]</t>
  </si>
  <si>
    <t>Note 9 – Subsequent Events
On August 5, 2016, the Company entered into Debt Conversion Agreements (the “Agreements”) with each of Lin Li and Youzhe Li, who were each creditors to the Company with total outstanding balances of $25,920
(the “Lin Li Loan”) and $78,861
(the “Youzhe Li Loan” and, together with the Lin Li Loan, the “Loans”), respectively. Pursuant to the Agreements the Company agreed to issue an aggregate total of
19,051,091
shares of its common stock, $0.0001
par value per share (the “Shares”), at the conversion rate of $0.0055
per share as full payment for the Loans. Upon issuance and delivery of the Shares, the Loans shall be fully paid and the Company shall no longer have any obligations to the individuals under the Loans.
Lin Li is the sister of Mr. Feng Li, who is the husband of Hong Ba, the Company’s director, CEO and CFO.
As the filing date of these financial statements, there are
82,489,391
shares issued outstanding.</t>
  </si>
  <si>
    <t>Summary of Significant Accounting Policies (Policies)</t>
  </si>
  <si>
    <t>Basis of presentation [Policy Text Block]</t>
  </si>
  <si>
    <t>a. Basis of presentation</t>
  </si>
  <si>
    <t>Foreign currency translation [Policy Text Block]</t>
  </si>
  <si>
    <t>b. Foreign currency translation.</t>
  </si>
  <si>
    <t>Principles of consolidation [Policy Text Block]</t>
  </si>
  <si>
    <t>c. Principles of consolidation.</t>
  </si>
  <si>
    <t>Use of Estimates [Policy Text Block]</t>
  </si>
  <si>
    <t>d. Use of Estimates.</t>
  </si>
  <si>
    <t>Loss per share [Policy Text Block]</t>
  </si>
  <si>
    <t>e. Loss per share.</t>
  </si>
  <si>
    <t>Revenue recognition [Policy Text Block]</t>
  </si>
  <si>
    <t>f. Revenue recognition.</t>
  </si>
  <si>
    <t>Cash and cash equivalents [Policy Text Block]</t>
  </si>
  <si>
    <t>g. Cash and cash equivalents.</t>
  </si>
  <si>
    <t>Equipment [Policy Text Block]</t>
  </si>
  <si>
    <t>h. Equipment.</t>
  </si>
  <si>
    <t>Income taxes [Policy Text Block]</t>
  </si>
  <si>
    <t>i. Income taxes.</t>
  </si>
  <si>
    <t>Recently issued accounting pronouncements [Policy Text Block]</t>
  </si>
  <si>
    <t>j. Recently issued accounting pronouncements.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The Company is currently in the process of evaluating the impact of the adoption on its consolidated financial statements. In February 2016, the FASB issued ASU 2016-02, “Leases (Topic 842)”. Among other things, in the amendments in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public business entities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doption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t>
  </si>
  <si>
    <t>Income Taxes (Tables)</t>
  </si>
  <si>
    <t>Schedule of Components of Loss Before Income Taxes [Table Text Block]</t>
  </si>
  <si>
    <t>For the Year Ended For the Year Ended
June 30, 2016 June 30, 2015
United States of America $
(36,187
) $
(34,880
)
Canada
(9,332
)
(39,433
)
People's Republic of China
(3,187
)
(6,828
)
Loss before income taxes $
(48,706
) $
(81,141
)</t>
  </si>
  <si>
    <t>Schedule of Deferred Tax Assets and Liabilities [Table Text Block]</t>
  </si>
  <si>
    <t>2016 2015
USA net operating losses $
12,303
$
11,859
Canada net operating losses
1,260
5,323
PRC net operating losses
866
1,855
Deferred tax assets, net
14,429
19,037
Less: valuation allowance
(14,429
)
(19,037
)
Deferred tax assets, net $
-
$
-</t>
  </si>
  <si>
    <t>Organization and Nature of Operations (Narrative) (Details) - 12 months ended Jun. 30, 2016</t>
  </si>
  <si>
    <t>USD ($)d$ / sharesshares</t>
  </si>
  <si>
    <t>CNY (¥)dshares</t>
  </si>
  <si>
    <t>Organization And Nature Of Operations 1 | shares</t>
  </si>
  <si>
    <t>Organization And Nature Of Operations 2</t>
  </si>
  <si>
    <t>51.00%</t>
  </si>
  <si>
    <t>Organization And Nature Of Operations 3</t>
  </si>
  <si>
    <t>Organization And Nature Of Operations 4</t>
  </si>
  <si>
    <t>Organization And Nature Of Operations 5 | $</t>
  </si>
  <si>
    <t>Organization And Nature Of Operations 6</t>
  </si>
  <si>
    <t>Organization And Nature Of Operations 7 | d</t>
  </si>
  <si>
    <t>Organization And Nature Of Operations 8</t>
  </si>
  <si>
    <t>Organization And Nature Of Operations 9</t>
  </si>
  <si>
    <t>Organization And Nature Of Operations 10 | d</t>
  </si>
  <si>
    <t>Organization And Nature Of Operations 11 | shares</t>
  </si>
  <si>
    <t>Organization And Nature Of Operations 12 | shares</t>
  </si>
  <si>
    <t>Organization And Nature Of Operations 13 | $</t>
  </si>
  <si>
    <t>Organization And Nature Of Operations 14 | $ / shares</t>
  </si>
  <si>
    <t>Organization And Nature Of Operations 15 | shares</t>
  </si>
  <si>
    <t>Organization And Nature Of Operations 16 | $</t>
  </si>
  <si>
    <t>Organization And Nature Of Operations 17 | $</t>
  </si>
  <si>
    <t>Organization And Nature Of Operations 18 | $ / shares</t>
  </si>
  <si>
    <t>Going Concern (Narrative) (Details)</t>
  </si>
  <si>
    <t>Jun. 30, 2016USD ($)</t>
  </si>
  <si>
    <t>Going Concern 1</t>
  </si>
  <si>
    <t>Going Concern 2</t>
  </si>
  <si>
    <t>Going Concern 3</t>
  </si>
  <si>
    <t>Going Concern 4</t>
  </si>
  <si>
    <t>Accounts Payable and Accrued Liabilities (Narrative) (Details)</t>
  </si>
  <si>
    <t>Accounts Payable And Accrued Liabilities 1</t>
  </si>
  <si>
    <t>Accounts Payable And Accrued Liabilities 2</t>
  </si>
  <si>
    <t>Accounts Payable And Accrued Liabilities 3</t>
  </si>
  <si>
    <t>Accounts Payable And Accrued Liabilities 4</t>
  </si>
  <si>
    <t>Accounts Payable And Accrued Liabilities 5</t>
  </si>
  <si>
    <t>Accounts Payable And Accrued Liabilities 6</t>
  </si>
  <si>
    <t>Accounts Payable And Accrued Liabilities 7</t>
  </si>
  <si>
    <t>Related Parties (Narrative) (Details)</t>
  </si>
  <si>
    <t>Related Parties 1</t>
  </si>
  <si>
    <t>Related Parties 2</t>
  </si>
  <si>
    <t>Related Parties 3</t>
  </si>
  <si>
    <t>Related Parties 4</t>
  </si>
  <si>
    <t>Related Parties 5</t>
  </si>
  <si>
    <t>Income Taxes (Narrative) (Details)</t>
  </si>
  <si>
    <t>Income Taxes 1</t>
  </si>
  <si>
    <t>38.00%</t>
  </si>
  <si>
    <t>Income Taxes 2</t>
  </si>
  <si>
    <t>28.00%</t>
  </si>
  <si>
    <t>Income Taxes 3</t>
  </si>
  <si>
    <t>18.00%</t>
  </si>
  <si>
    <t>Income Taxes 4</t>
  </si>
  <si>
    <t>16.50%</t>
  </si>
  <si>
    <t>Income Taxes 5</t>
  </si>
  <si>
    <t>15.00%</t>
  </si>
  <si>
    <t>Income Taxes 6</t>
  </si>
  <si>
    <t>2.50%</t>
  </si>
  <si>
    <t>Income Taxes 7</t>
  </si>
  <si>
    <t>10.00%</t>
  </si>
  <si>
    <t>Income Taxes 8</t>
  </si>
  <si>
    <t>5.00%</t>
  </si>
  <si>
    <t>Income Taxes 9</t>
  </si>
  <si>
    <t>33.00%</t>
  </si>
  <si>
    <t>Income Taxes 10</t>
  </si>
  <si>
    <t>25.00%</t>
  </si>
  <si>
    <t>Income Taxes 11</t>
  </si>
  <si>
    <t>Commitment and Contingencies (Narrative) (Details) - 12 months ended Jun. 30, 2016</t>
  </si>
  <si>
    <t>USD ($)</t>
  </si>
  <si>
    <t>CAD</t>
  </si>
  <si>
    <t>Commitment And Contingencies 1 | CAD</t>
  </si>
  <si>
    <t>Commitment And Contingencies 2 | $</t>
  </si>
  <si>
    <t>Commitment And Contingencies 3 | CAD</t>
  </si>
  <si>
    <t>Commitment And Contingencies 4 | $</t>
  </si>
  <si>
    <t>Common Stock (Narrative) (Details)</t>
  </si>
  <si>
    <t>Jun. 30, 2016USD ($)$ / sharesshares</t>
  </si>
  <si>
    <t>Common Stock 1</t>
  </si>
  <si>
    <t>Common Stock 2 | $</t>
  </si>
  <si>
    <t>Common Stock 3</t>
  </si>
  <si>
    <t>Common Stock 4</t>
  </si>
  <si>
    <t>45.90%</t>
  </si>
  <si>
    <t>Common Stock 5</t>
  </si>
  <si>
    <t>Common Stock 6 | $</t>
  </si>
  <si>
    <t>Common Stock 7 | $ / shares</t>
  </si>
  <si>
    <t>Common Stock 8</t>
  </si>
  <si>
    <t>Common Stock 9 | $</t>
  </si>
  <si>
    <t>Common Stock 10</t>
  </si>
  <si>
    <t>Common Stock 11</t>
  </si>
  <si>
    <t>Subsequent Event (Narrative) (Details)</t>
  </si>
  <si>
    <t>Subsequent Event 1</t>
  </si>
  <si>
    <t>Subsequent Event 2</t>
  </si>
  <si>
    <t>Subsequent Event 3 | shares</t>
  </si>
  <si>
    <t>Subsequent Event 4</t>
  </si>
  <si>
    <t>Subsequent Event 5 | $ / shares</t>
  </si>
  <si>
    <t>Subsequent Event 6 | shares</t>
  </si>
  <si>
    <t>Schedule of Components of Loss Before Income Taxes (Details)</t>
  </si>
  <si>
    <t>Income Taxes Schedule Of Components Of Loss Before Income Taxes 1</t>
  </si>
  <si>
    <t>Income Taxes Schedule Of Components Of Loss Before Income Taxes 2</t>
  </si>
  <si>
    <t>Income Taxes Schedule Of Components Of Loss Before Income Taxes 3</t>
  </si>
  <si>
    <t>Income Taxes Schedule Of Components Of Loss Before Income Taxes 4</t>
  </si>
  <si>
    <t>Income Taxes Schedule Of Components Of Loss Before Income Taxes 5</t>
  </si>
  <si>
    <t>Income Taxes Schedule Of Components Of Loss Before Income Taxes 6</t>
  </si>
  <si>
    <t>Income Taxes Schedule Of Components Of Loss Before Income Taxes 7</t>
  </si>
  <si>
    <t>Income Taxes Schedule Of Components Of Loss Before Income Taxes 8</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_);_(&quot;¥ &quot;(#,##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5">
        <v>1368275</v>
      </c>
    </row>
    <row r="9" spans="1:4">
      <c t="s" r="A9" s="3">
        <v>16</v>
      </c>
      <c t="s" r="B9" s="3">
        <v>17</v>
      </c>
    </row>
    <row r="10" spans="1:4">
      <c t="s" r="A10" s="3">
        <v>18</v>
      </c>
      <c t="s" r="B10" s="3">
        <v>19</v>
      </c>
    </row>
    <row r="11" spans="1:4">
      <c t="s" r="A11" s="3">
        <v>20</v>
      </c>
      <c t="n" r="C11" s="5">
        <v>82489391</v>
      </c>
    </row>
    <row r="12" spans="1:4">
      <c t="s" r="A12" s="3">
        <v>21</v>
      </c>
      <c t="s" r="B12" s="3">
        <v>22</v>
      </c>
    </row>
    <row r="13" spans="1:4">
      <c t="s" r="A13" s="3">
        <v>23</v>
      </c>
      <c t="s" r="B13" s="3">
        <v>24</v>
      </c>
    </row>
    <row r="14" spans="1:4">
      <c t="s" r="A14" s="3">
        <v>25</v>
      </c>
      <c t="s" r="B14" s="3">
        <v>24</v>
      </c>
    </row>
    <row r="15" spans="1:4">
      <c t="s" r="A15" s="3">
        <v>26</v>
      </c>
      <c t="n" r="D15" s="6">
        <v>134625</v>
      </c>
    </row>
    <row r="16" spans="1:4">
      <c t="s" r="A16" s="3">
        <v>27</v>
      </c>
      <c t="n" r="B16" s="5">
        <v>2016</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26</v>
      </c>
      <c t="s" r="B3" s="3">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28</v>
      </c>
      <c t="s" r="B1" s="2">
        <v>1</v>
      </c>
    </row>
    <row r="2" spans="1:2">
      <c t="s" r="B2" s="2">
        <v>2</v>
      </c>
    </row>
    <row r="3" spans="1:2">
      <c t="s" r="A3" s="3">
        <v>129</v>
      </c>
      <c t="s" r="B3" s="3">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31</v>
      </c>
      <c t="s" r="B1" s="2">
        <v>1</v>
      </c>
    </row>
    <row r="2" spans="1:2">
      <c t="s" r="B2" s="2">
        <v>2</v>
      </c>
    </row>
    <row r="3" spans="1:2">
      <c t="s" r="A3" s="3">
        <v>132</v>
      </c>
      <c t="s" r="B3" s="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134</v>
      </c>
      <c t="s" r="B1" s="2">
        <v>1</v>
      </c>
    </row>
    <row r="2" spans="1:2">
      <c t="s" r="B2" s="2">
        <v>2</v>
      </c>
    </row>
    <row r="3" spans="1:2">
      <c t="s" r="A3" s="3">
        <v>135</v>
      </c>
      <c t="s" r="B3" s="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37</v>
      </c>
      <c t="s" r="B1" s="2">
        <v>1</v>
      </c>
    </row>
    <row r="2" spans="1:2">
      <c t="s" r="B2" s="2">
        <v>2</v>
      </c>
    </row>
    <row r="3" spans="1:2">
      <c t="s" r="A3" s="3">
        <v>138</v>
      </c>
      <c t="s" r="B3" s="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c t="s" r="B3" s="3">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t="s" r="A1" s="1">
        <v>143</v>
      </c>
      <c t="s" r="B1" s="2">
        <v>1</v>
      </c>
    </row>
    <row r="2" spans="1:2">
      <c t="s" r="B2" s="2">
        <v>2</v>
      </c>
    </row>
    <row r="3" spans="1:2">
      <c t="s" r="A3" s="3">
        <v>144</v>
      </c>
      <c t="s" r="B3" s="3">
        <v>145</v>
      </c>
    </row>
    <row r="4" spans="1:2">
      <c t="s" r="A4" s="3">
        <v>146</v>
      </c>
      <c t="s" r="B4" s="3">
        <v>147</v>
      </c>
    </row>
    <row r="5" spans="1:2">
      <c t="s" r="A5" s="3">
        <v>148</v>
      </c>
      <c t="s" r="B5" s="3">
        <v>149</v>
      </c>
    </row>
    <row r="6" spans="1:2">
      <c t="s" r="A6" s="3">
        <v>150</v>
      </c>
      <c t="s" r="B6" s="3">
        <v>151</v>
      </c>
    </row>
    <row r="7" spans="1:2">
      <c t="s" r="A7" s="3">
        <v>152</v>
      </c>
      <c t="s" r="B7" s="3">
        <v>153</v>
      </c>
    </row>
    <row r="8" spans="1:2">
      <c t="s" r="A8" s="3">
        <v>154</v>
      </c>
      <c t="s" r="B8" s="3">
        <v>155</v>
      </c>
    </row>
    <row r="9" spans="1:2">
      <c t="s" r="A9" s="3">
        <v>156</v>
      </c>
      <c t="s" r="B9" s="3">
        <v>157</v>
      </c>
    </row>
    <row r="10" spans="1:2">
      <c t="s" r="A10" s="3">
        <v>158</v>
      </c>
      <c t="s" r="B10" s="3">
        <v>159</v>
      </c>
    </row>
    <row r="11" spans="1:2">
      <c t="s" r="A11" s="3">
        <v>160</v>
      </c>
      <c t="s" r="B11" s="3">
        <v>161</v>
      </c>
    </row>
    <row r="12" spans="1:2">
      <c t="s" r="A12" s="3">
        <v>162</v>
      </c>
      <c t="s" r="B12" s="3">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64</v>
      </c>
      <c t="s" r="B1" s="2">
        <v>1</v>
      </c>
    </row>
    <row r="2" spans="1:2">
      <c t="s" r="B2" s="2">
        <v>2</v>
      </c>
    </row>
    <row r="3" spans="1:2">
      <c t="s" r="A3" s="3">
        <v>165</v>
      </c>
      <c t="s" r="B3" s="3">
        <v>166</v>
      </c>
    </row>
    <row r="4" spans="1:2">
      <c t="s" r="A4" s="3">
        <v>167</v>
      </c>
      <c t="s" r="B4" s="3">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5"/>
  </cols>
  <sheetData>
    <row r="1" spans="1:3">
      <c t="s" r="A1" s="1">
        <v>169</v>
      </c>
      <c t="s" r="B1" s="2">
        <v>170</v>
      </c>
      <c t="s" r="C1" s="2">
        <v>171</v>
      </c>
    </row>
    <row r="2" spans="1:3">
      <c t="s" r="A2" s="3">
        <v>172</v>
      </c>
      <c t="n" r="B2" s="5">
        <v>500000000</v>
      </c>
      <c t="n" r="C2" s="5">
        <v>500000000</v>
      </c>
    </row>
    <row r="3" spans="1:3">
      <c t="s" r="A3" s="3">
        <v>173</v>
      </c>
      <c t="s" r="B3" s="3">
        <v>174</v>
      </c>
      <c t="s" r="C3" s="3">
        <v>174</v>
      </c>
    </row>
    <row r="4" spans="1:3">
      <c t="s" r="A4" s="3">
        <v>175</v>
      </c>
      <c t="n" r="C4" s="9">
        <v>2550000</v>
      </c>
    </row>
    <row r="5" spans="1:3">
      <c t="s" r="A5" s="3">
        <v>176</v>
      </c>
      <c t="n" r="C5" s="5">
        <v>1800000</v>
      </c>
    </row>
    <row r="6" spans="1:3">
      <c t="s" r="A6" s="3">
        <v>177</v>
      </c>
      <c t="n" r="B6" s="6">
        <v>289000</v>
      </c>
    </row>
    <row r="7" spans="1:3">
      <c t="s" r="A7" s="3">
        <v>178</v>
      </c>
      <c t="n" r="C7" s="9">
        <v>750000</v>
      </c>
    </row>
    <row r="8" spans="1:3">
      <c t="s" r="A8" s="3">
        <v>179</v>
      </c>
      <c t="n" r="B8" s="5">
        <v>20</v>
      </c>
      <c t="n" r="C8" s="5">
        <v>20</v>
      </c>
    </row>
    <row r="9" spans="1:3">
      <c t="s" r="A9" s="3">
        <v>180</v>
      </c>
      <c t="n" r="C9" s="9">
        <v>200000</v>
      </c>
    </row>
    <row r="10" spans="1:3">
      <c t="s" r="A10" s="3">
        <v>181</v>
      </c>
      <c t="n" r="C10" s="9">
        <v>1600000</v>
      </c>
    </row>
    <row r="11" spans="1:3">
      <c t="s" r="A11" s="3">
        <v>182</v>
      </c>
      <c t="n" r="B11" s="5">
        <v>20</v>
      </c>
      <c t="n" r="C11" s="5">
        <v>20</v>
      </c>
    </row>
    <row r="12" spans="1:3">
      <c t="s" r="A12" s="3">
        <v>183</v>
      </c>
      <c t="n" r="B12" s="5">
        <v>26000000</v>
      </c>
      <c t="n" r="C12" s="5">
        <v>26000000</v>
      </c>
    </row>
    <row r="13" spans="1:3">
      <c t="s" r="A13" s="3">
        <v>184</v>
      </c>
      <c t="n" r="B13" s="5">
        <v>15538300</v>
      </c>
      <c t="n" r="C13" s="5">
        <v>15538300</v>
      </c>
    </row>
    <row r="14" spans="1:3">
      <c t="s" r="A14" s="3">
        <v>185</v>
      </c>
      <c t="n" r="B14" s="6">
        <v>155383</v>
      </c>
    </row>
    <row r="15" spans="1:3">
      <c t="s" r="A15" s="3">
        <v>186</v>
      </c>
      <c t="n" r="B15" s="10">
        <v>0.01</v>
      </c>
    </row>
    <row r="16" spans="1:3">
      <c t="s" r="A16" s="3">
        <v>187</v>
      </c>
      <c t="n" r="B16" s="5">
        <v>19051091</v>
      </c>
      <c t="n" r="C16" s="5">
        <v>19051091</v>
      </c>
    </row>
    <row r="17" spans="1:3">
      <c t="s" r="A17" s="3">
        <v>188</v>
      </c>
      <c t="n" r="B17" s="6">
        <v>25920</v>
      </c>
    </row>
    <row r="18" spans="1:3">
      <c t="s" r="A18" s="3">
        <v>189</v>
      </c>
      <c t="n" r="B18" s="6">
        <v>78861</v>
      </c>
    </row>
    <row r="19" spans="1:3">
      <c t="s" r="A19" s="3">
        <v>190</v>
      </c>
      <c t="n" r="B19" s="8">
        <v>0.005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r="1" spans="1:2">
      <c t="s" r="A1" s="1">
        <v>191</v>
      </c>
      <c t="s" r="B1" s="2">
        <v>1</v>
      </c>
    </row>
    <row r="2" spans="1:2">
      <c t="s" r="B2" s="2">
        <v>192</v>
      </c>
    </row>
    <row r="3" spans="1:2">
      <c t="s" r="A3" s="3">
        <v>193</v>
      </c>
      <c t="n" r="B3" s="6">
        <v>1072229</v>
      </c>
    </row>
    <row r="4" spans="1:2">
      <c t="s" r="A4" s="3">
        <v>194</v>
      </c>
      <c t="n" r="B4" s="5">
        <v>48706</v>
      </c>
    </row>
    <row r="5" spans="1:2">
      <c t="s" r="A5" s="3">
        <v>195</v>
      </c>
      <c t="n" r="B5" s="5">
        <v>1023523</v>
      </c>
    </row>
    <row r="6" spans="1:2">
      <c t="s" r="A6" s="3">
        <v>196</v>
      </c>
      <c t="n" r="B6" s="6">
        <v>81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5647</v>
      </c>
      <c t="n" r="C3" s="6">
        <v>10893</v>
      </c>
    </row>
    <row r="4" spans="1:3">
      <c t="s" r="A4" s="3">
        <v>34</v>
      </c>
      <c t="n" r="B4" s="5">
        <v>824</v>
      </c>
      <c t="n" r="C4" s="5">
        <v>603</v>
      </c>
    </row>
    <row r="5" spans="1:3">
      <c t="s" r="A5" s="3">
        <v>35</v>
      </c>
      <c t="n" r="B5" s="5">
        <v>6471</v>
      </c>
      <c t="n" r="C5" s="5">
        <v>11496</v>
      </c>
    </row>
    <row r="6" spans="1:3">
      <c t="s" r="A6" s="7">
        <v>36</v>
      </c>
    </row>
    <row r="7" spans="1:3">
      <c t="s" r="A7" s="3">
        <v>37</v>
      </c>
      <c t="n" r="B7" s="5">
        <v>11613</v>
      </c>
      <c t="n" r="C7" s="5">
        <v>12009</v>
      </c>
    </row>
    <row r="8" spans="1:3">
      <c t="s" r="A8" s="3">
        <v>38</v>
      </c>
      <c t="n" r="B8" s="5">
        <v>11613</v>
      </c>
      <c t="n" r="C8" s="5">
        <v>12009</v>
      </c>
    </row>
    <row r="9" spans="1:3">
      <c t="s" r="A9" s="3">
        <v>39</v>
      </c>
      <c t="n" r="B9" s="5">
        <v>18084</v>
      </c>
      <c t="n" r="C9" s="5">
        <v>23505</v>
      </c>
    </row>
    <row r="10" spans="1:3">
      <c t="s" r="A10" s="7">
        <v>40</v>
      </c>
    </row>
    <row r="11" spans="1:3">
      <c t="s" r="A11" s="3">
        <v>41</v>
      </c>
      <c t="n" r="B11" s="5">
        <v>13245</v>
      </c>
      <c t="n" r="C11" s="5">
        <v>7128</v>
      </c>
    </row>
    <row r="12" spans="1:3">
      <c t="s" r="A12" s="3">
        <v>42</v>
      </c>
      <c t="n" r="B12" s="5">
        <v>0</v>
      </c>
      <c t="n" r="C12" s="5">
        <v>2142</v>
      </c>
    </row>
    <row r="13" spans="1:3">
      <c t="s" r="A13" s="3">
        <v>43</v>
      </c>
      <c t="n" r="B13" s="5">
        <v>79098</v>
      </c>
      <c t="n" r="C13" s="5">
        <v>42412</v>
      </c>
    </row>
    <row r="14" spans="1:3">
      <c t="s" r="A14" s="3">
        <v>44</v>
      </c>
      <c t="n" r="B14" s="5">
        <v>25920</v>
      </c>
      <c t="n" r="C14" s="5">
        <v>27841</v>
      </c>
    </row>
    <row r="15" spans="1:3">
      <c t="s" r="A15" s="3">
        <v>45</v>
      </c>
      <c t="n" r="B15" s="5">
        <v>118263</v>
      </c>
      <c t="n" r="C15" s="5">
        <v>79523</v>
      </c>
    </row>
    <row r="16" spans="1:3">
      <c t="s" r="A16" s="3">
        <v>46</v>
      </c>
      <c t="n" r="B16" s="5">
        <v>118263</v>
      </c>
      <c t="n" r="C16" s="5">
        <v>79523</v>
      </c>
    </row>
    <row r="17" spans="1:3">
      <c t="s" r="A17" s="7">
        <v>47</v>
      </c>
    </row>
    <row r="18" spans="1:3">
      <c t="s" r="A18" s="3">
        <v>48</v>
      </c>
      <c t="n" r="B18" s="5">
        <v>6344</v>
      </c>
      <c t="n" r="C18" s="5">
        <v>6344</v>
      </c>
    </row>
    <row r="19" spans="1:3">
      <c t="s" r="A19" s="3">
        <v>49</v>
      </c>
      <c t="n" r="B19" s="5">
        <v>957055</v>
      </c>
      <c t="n" r="C19" s="5">
        <v>957055</v>
      </c>
    </row>
    <row r="20" spans="1:3">
      <c t="s" r="A20" s="3">
        <v>50</v>
      </c>
      <c t="n" r="B20" s="5">
        <v>-1072229</v>
      </c>
      <c t="n" r="C20" s="5">
        <v>-1023523</v>
      </c>
    </row>
    <row r="21" spans="1:3">
      <c t="s" r="A21" s="3">
        <v>51</v>
      </c>
      <c t="n" r="B21" s="5">
        <v>8651</v>
      </c>
      <c t="n" r="C21" s="5">
        <v>4106</v>
      </c>
    </row>
    <row r="22" spans="1:3">
      <c t="s" r="A22" s="3">
        <v>52</v>
      </c>
      <c t="n" r="B22" s="5">
        <v>-100179</v>
      </c>
      <c t="n" r="C22" s="5">
        <v>-56018</v>
      </c>
    </row>
    <row r="23" spans="1:3">
      <c t="s" r="A23" s="3">
        <v>53</v>
      </c>
      <c t="n" r="B23" s="6">
        <v>18084</v>
      </c>
      <c t="n" r="C23" s="6">
        <v>235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197</v>
      </c>
      <c t="s" r="B1" s="2">
        <v>1</v>
      </c>
    </row>
    <row r="2" spans="1:2">
      <c t="s" r="B2" s="2">
        <v>192</v>
      </c>
    </row>
    <row r="3" spans="1:2">
      <c t="s" r="A3" s="3">
        <v>198</v>
      </c>
      <c t="n" r="B3" s="6">
        <v>13245</v>
      </c>
    </row>
    <row r="4" spans="1:2">
      <c t="s" r="A4" s="3">
        <v>199</v>
      </c>
      <c t="n" r="B4" s="5">
        <v>1257</v>
      </c>
    </row>
    <row r="5" spans="1:2">
      <c t="s" r="A5" s="3">
        <v>200</v>
      </c>
      <c t="n" r="B5" s="5">
        <v>572</v>
      </c>
    </row>
    <row r="6" spans="1:2">
      <c t="s" r="A6" s="3">
        <v>201</v>
      </c>
      <c t="n" r="B6" s="5">
        <v>1400</v>
      </c>
    </row>
    <row r="7" spans="1:2">
      <c t="s" r="A7" s="3">
        <v>202</v>
      </c>
      <c t="n" r="B7" s="5">
        <v>328</v>
      </c>
    </row>
    <row r="8" spans="1:2">
      <c t="s" r="A8" s="3">
        <v>203</v>
      </c>
      <c t="n" r="B8" s="5">
        <v>9500</v>
      </c>
    </row>
    <row r="9" spans="1:2">
      <c t="s" r="A9" s="3">
        <v>204</v>
      </c>
      <c t="n" r="B9" s="6">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t="s" r="A1" s="1">
        <v>205</v>
      </c>
      <c t="s" r="B1" s="2">
        <v>1</v>
      </c>
    </row>
    <row r="2" spans="1:2">
      <c t="s" r="B2" s="2">
        <v>192</v>
      </c>
    </row>
    <row r="3" spans="1:2">
      <c t="s" r="A3" s="3">
        <v>206</v>
      </c>
      <c t="n" r="B3" s="6">
        <v>7686</v>
      </c>
    </row>
    <row r="4" spans="1:2">
      <c t="s" r="A4" s="3">
        <v>207</v>
      </c>
      <c t="n" r="B4" s="5">
        <v>5764</v>
      </c>
    </row>
    <row r="5" spans="1:2">
      <c t="s" r="A5" s="3">
        <v>208</v>
      </c>
      <c t="n" r="B5" s="5">
        <v>1921</v>
      </c>
    </row>
    <row r="6" spans="1:2">
      <c t="s" r="A6" s="3">
        <v>209</v>
      </c>
      <c t="n" r="B6" s="5">
        <v>7236</v>
      </c>
    </row>
    <row r="7" spans="1:2">
      <c t="s" r="A7" s="3">
        <v>210</v>
      </c>
      <c t="n" r="B7" s="6">
        <v>259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21"/>
  </cols>
  <sheetData>
    <row r="1" spans="1:2">
      <c t="s" r="A1" s="1">
        <v>211</v>
      </c>
      <c t="s" r="B1" s="2">
        <v>1</v>
      </c>
    </row>
    <row r="2" spans="1:2">
      <c t="s" r="B2" s="2">
        <v>192</v>
      </c>
    </row>
    <row r="3" spans="1:2">
      <c t="s" r="A3" s="3">
        <v>212</v>
      </c>
      <c t="s" r="B3" s="3">
        <v>213</v>
      </c>
    </row>
    <row r="4" spans="1:2">
      <c t="s" r="A4" s="3">
        <v>214</v>
      </c>
      <c t="s" r="B4" s="3">
        <v>215</v>
      </c>
    </row>
    <row r="5" spans="1:2">
      <c t="s" r="A5" s="3">
        <v>216</v>
      </c>
      <c t="s" r="B5" s="3">
        <v>217</v>
      </c>
    </row>
    <row r="6" spans="1:2">
      <c t="s" r="A6" s="3">
        <v>218</v>
      </c>
      <c t="s" r="B6" s="3">
        <v>219</v>
      </c>
    </row>
    <row r="7" spans="1:2">
      <c t="s" r="A7" s="3">
        <v>220</v>
      </c>
      <c t="s" r="B7" s="3">
        <v>221</v>
      </c>
    </row>
    <row r="8" spans="1:2">
      <c t="s" r="A8" s="3">
        <v>222</v>
      </c>
      <c t="s" r="B8" s="3">
        <v>223</v>
      </c>
    </row>
    <row r="9" spans="1:2">
      <c t="s" r="A9" s="3">
        <v>224</v>
      </c>
      <c t="s" r="B9" s="3">
        <v>225</v>
      </c>
    </row>
    <row r="10" spans="1:2">
      <c t="s" r="A10" s="3">
        <v>226</v>
      </c>
      <c t="s" r="B10" s="3">
        <v>227</v>
      </c>
    </row>
    <row r="11" spans="1:2">
      <c t="s" r="A11" s="3">
        <v>228</v>
      </c>
      <c t="s" r="B11" s="3">
        <v>229</v>
      </c>
    </row>
    <row r="12" spans="1:2">
      <c t="s" r="A12" s="3">
        <v>230</v>
      </c>
      <c t="s" r="B12" s="3">
        <v>231</v>
      </c>
    </row>
    <row r="13" spans="1:2">
      <c t="s" r="A13" s="3">
        <v>232</v>
      </c>
      <c t="n" r="B13" s="6">
        <v>1072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233</v>
      </c>
      <c t="s" r="B1" s="2">
        <v>234</v>
      </c>
      <c t="s" r="C1" s="2">
        <v>235</v>
      </c>
    </row>
    <row r="2" spans="1:3">
      <c t="s" r="A2" s="3">
        <v>236</v>
      </c>
      <c t="n" r="C2" s="11">
        <v>800</v>
      </c>
    </row>
    <row r="3" spans="1:3">
      <c t="s" r="A3" s="3">
        <v>237</v>
      </c>
      <c t="n" r="B3" s="6">
        <v>7236</v>
      </c>
    </row>
    <row r="4" spans="1:3">
      <c t="s" r="A4" s="3">
        <v>238</v>
      </c>
      <c t="n" r="C4" s="11">
        <v>9600</v>
      </c>
    </row>
    <row r="5" spans="1:3">
      <c t="s" r="A5" s="3">
        <v>239</v>
      </c>
      <c t="n" r="B5" s="6">
        <v>100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37"/>
  </cols>
  <sheetData>
    <row r="1" spans="1:2">
      <c t="s" r="A1" s="1">
        <v>240</v>
      </c>
      <c t="s" r="B1" s="2">
        <v>1</v>
      </c>
    </row>
    <row r="2" spans="1:2">
      <c t="s" r="B2" s="2">
        <v>241</v>
      </c>
    </row>
    <row r="3" spans="1:2">
      <c t="s" r="A3" s="3">
        <v>242</v>
      </c>
      <c t="n" r="B3" s="5">
        <v>22000000</v>
      </c>
    </row>
    <row r="4" spans="1:2">
      <c t="s" r="A4" s="3">
        <v>243</v>
      </c>
      <c t="n" r="B4" s="6">
        <v>630000</v>
      </c>
    </row>
    <row r="5" spans="1:2">
      <c t="s" r="A5" s="3">
        <v>244</v>
      </c>
      <c t="n" r="B5" s="5">
        <v>22000000</v>
      </c>
    </row>
    <row r="6" spans="1:2">
      <c t="s" r="A6" s="3">
        <v>245</v>
      </c>
      <c t="s" r="B6" s="3">
        <v>246</v>
      </c>
    </row>
    <row r="7" spans="1:2">
      <c t="s" r="A7" s="3">
        <v>247</v>
      </c>
      <c t="n" r="B7" s="5">
        <v>15538300</v>
      </c>
    </row>
    <row r="8" spans="1:2">
      <c t="s" r="A8" s="3">
        <v>248</v>
      </c>
      <c t="n" r="B8" s="6">
        <v>155383</v>
      </c>
    </row>
    <row r="9" spans="1:2">
      <c t="s" r="A9" s="3">
        <v>249</v>
      </c>
      <c t="n" r="B9" s="10">
        <v>0.01</v>
      </c>
    </row>
    <row r="10" spans="1:2">
      <c t="s" r="A10" s="3">
        <v>250</v>
      </c>
      <c t="n" r="B10" s="5">
        <v>500000000</v>
      </c>
    </row>
    <row r="11" spans="1:2">
      <c t="s" r="A11" s="3">
        <v>251</v>
      </c>
      <c t="n" r="B11" s="8">
        <v>0.0001</v>
      </c>
    </row>
    <row r="12" spans="1:2">
      <c t="s" r="A12" s="3">
        <v>252</v>
      </c>
      <c t="n" r="B12" s="5">
        <v>63438300</v>
      </c>
    </row>
    <row r="13" spans="1:2">
      <c t="s" r="A13" s="3">
        <v>253</v>
      </c>
      <c t="n" r="B13" s="5">
        <v>63438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37"/>
  </cols>
  <sheetData>
    <row r="1" spans="1:2">
      <c t="s" r="A1" s="1">
        <v>254</v>
      </c>
      <c t="s" r="B1" s="2">
        <v>1</v>
      </c>
    </row>
    <row r="2" spans="1:2">
      <c t="s" r="B2" s="2">
        <v>241</v>
      </c>
    </row>
    <row r="3" spans="1:2">
      <c t="s" r="A3" s="3">
        <v>255</v>
      </c>
      <c t="n" r="B3" s="6">
        <v>25920</v>
      </c>
    </row>
    <row r="4" spans="1:2">
      <c t="s" r="A4" s="3">
        <v>256</v>
      </c>
      <c t="n" r="B4" s="6">
        <v>78861</v>
      </c>
    </row>
    <row r="5" spans="1:2">
      <c t="s" r="A5" s="3">
        <v>257</v>
      </c>
      <c t="n" r="B5" s="5">
        <v>19051091</v>
      </c>
    </row>
    <row r="6" spans="1:2">
      <c t="s" r="A6" s="3">
        <v>258</v>
      </c>
      <c t="n" r="B6" s="8">
        <v>0.0001</v>
      </c>
    </row>
    <row r="7" spans="1:2">
      <c t="s" r="A7" s="3">
        <v>259</v>
      </c>
      <c t="n" r="B7" s="8">
        <v>0.0055</v>
      </c>
    </row>
    <row r="8" spans="1:2">
      <c t="s" r="A8" s="3">
        <v>260</v>
      </c>
      <c t="n" r="B8" s="5">
        <v>824893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r="1" spans="1:2">
      <c t="s" r="A1" s="1">
        <v>261</v>
      </c>
      <c t="s" r="B1" s="2">
        <v>1</v>
      </c>
    </row>
    <row r="2" spans="1:2">
      <c t="s" r="B2" s="2">
        <v>192</v>
      </c>
    </row>
    <row r="3" spans="1:2">
      <c t="s" r="A3" s="3">
        <v>262</v>
      </c>
      <c t="n" r="B3" s="6">
        <v>-36187</v>
      </c>
    </row>
    <row r="4" spans="1:2">
      <c t="s" r="A4" s="3">
        <v>263</v>
      </c>
      <c t="n" r="B4" s="5">
        <v>-34880</v>
      </c>
    </row>
    <row r="5" spans="1:2">
      <c t="s" r="A5" s="3">
        <v>264</v>
      </c>
      <c t="n" r="B5" s="5">
        <v>-9332</v>
      </c>
    </row>
    <row r="6" spans="1:2">
      <c t="s" r="A6" s="3">
        <v>265</v>
      </c>
      <c t="n" r="B6" s="5">
        <v>-39433</v>
      </c>
    </row>
    <row r="7" spans="1:2">
      <c t="s" r="A7" s="3">
        <v>266</v>
      </c>
      <c t="n" r="B7" s="5">
        <v>-3187</v>
      </c>
    </row>
    <row r="8" spans="1:2">
      <c t="s" r="A8" s="3">
        <v>267</v>
      </c>
      <c t="n" r="B8" s="5">
        <v>-6828</v>
      </c>
    </row>
    <row r="9" spans="1:2">
      <c t="s" r="A9" s="3">
        <v>268</v>
      </c>
      <c t="n" r="B9" s="5">
        <v>-48706</v>
      </c>
    </row>
    <row r="10" spans="1:2">
      <c t="s" r="A10" s="3">
        <v>269</v>
      </c>
      <c t="n" r="B10" s="6">
        <v>-81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r="1" spans="1:2">
      <c t="s" r="A1" s="1">
        <v>270</v>
      </c>
      <c t="s" r="B1" s="2">
        <v>1</v>
      </c>
    </row>
    <row r="2" spans="1:2">
      <c t="s" r="B2" s="2">
        <v>192</v>
      </c>
    </row>
    <row r="3" spans="1:2">
      <c t="s" r="A3" s="3">
        <v>271</v>
      </c>
      <c t="n" r="B3" s="6">
        <v>12303</v>
      </c>
    </row>
    <row r="4" spans="1:2">
      <c t="s" r="A4" s="3">
        <v>272</v>
      </c>
      <c t="n" r="B4" s="5">
        <v>11859</v>
      </c>
    </row>
    <row r="5" spans="1:2">
      <c t="s" r="A5" s="3">
        <v>273</v>
      </c>
      <c t="n" r="B5" s="5">
        <v>1260</v>
      </c>
    </row>
    <row r="6" spans="1:2">
      <c t="s" r="A6" s="3">
        <v>274</v>
      </c>
      <c t="n" r="B6" s="5">
        <v>5323</v>
      </c>
    </row>
    <row r="7" spans="1:2">
      <c t="s" r="A7" s="3">
        <v>275</v>
      </c>
      <c t="n" r="B7" s="5">
        <v>866</v>
      </c>
    </row>
    <row r="8" spans="1:2">
      <c t="s" r="A8" s="3">
        <v>276</v>
      </c>
      <c t="n" r="B8" s="5">
        <v>1855</v>
      </c>
    </row>
    <row r="9" spans="1:2">
      <c t="s" r="A9" s="3">
        <v>277</v>
      </c>
      <c t="n" r="B9" s="5">
        <v>14429</v>
      </c>
    </row>
    <row r="10" spans="1:2">
      <c t="s" r="A10" s="3">
        <v>278</v>
      </c>
      <c t="n" r="B10" s="5">
        <v>19037</v>
      </c>
    </row>
    <row r="11" spans="1:2">
      <c t="s" r="A11" s="3">
        <v>279</v>
      </c>
      <c t="n" r="B11" s="5">
        <v>-14429</v>
      </c>
    </row>
    <row r="12" spans="1:2">
      <c t="s" r="A12" s="3">
        <v>280</v>
      </c>
      <c t="n" r="B12" s="5">
        <v>-19037</v>
      </c>
    </row>
    <row r="13" spans="1:2">
      <c t="s" r="A13" s="3">
        <v>281</v>
      </c>
      <c t="n" r="B13" s="5">
        <v>0</v>
      </c>
    </row>
    <row r="14" spans="1:2">
      <c t="s" r="A14" s="3">
        <v>282</v>
      </c>
      <c t="n" r="B14" s="6">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31</v>
      </c>
    </row>
    <row r="2" spans="1:3">
      <c t="s" r="A2" s="3">
        <v>55</v>
      </c>
      <c t="n" r="B2" s="8">
        <v>0.0001</v>
      </c>
      <c t="n" r="C2" s="8">
        <v>0.0001</v>
      </c>
    </row>
    <row r="3" spans="1:3">
      <c t="s" r="A3" s="3">
        <v>56</v>
      </c>
      <c t="n" r="B3" s="5">
        <v>500000000</v>
      </c>
      <c t="n" r="C3" s="5">
        <v>500000000</v>
      </c>
    </row>
    <row r="4" spans="1:3">
      <c t="s" r="A4" s="3">
        <v>57</v>
      </c>
      <c t="n" r="B4" s="5">
        <v>63438300</v>
      </c>
      <c t="n" r="C4" s="5">
        <v>63438300</v>
      </c>
    </row>
    <row r="5" spans="1:3">
      <c t="s" r="A5" s="3">
        <v>58</v>
      </c>
      <c t="n" r="B5" s="5">
        <v>63438300</v>
      </c>
      <c t="n" r="C5" s="5">
        <v>63438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59</v>
      </c>
      <c t="s" r="B1" s="2">
        <v>1</v>
      </c>
    </row>
    <row r="2" spans="1:3">
      <c t="s" r="B2" s="2">
        <v>2</v>
      </c>
      <c t="s" r="C2" s="2">
        <v>31</v>
      </c>
    </row>
    <row r="3" spans="1:3">
      <c t="s" r="A3" s="3">
        <v>60</v>
      </c>
      <c t="n" r="B3" s="6">
        <v>3718</v>
      </c>
      <c t="n" r="C3" s="6">
        <v>7374</v>
      </c>
    </row>
    <row r="4" spans="1:3">
      <c t="s" r="A4" s="3">
        <v>61</v>
      </c>
      <c t="n" r="B4" s="5">
        <v>-1757</v>
      </c>
      <c t="n" r="C4" s="5">
        <v>-3031</v>
      </c>
    </row>
    <row r="5" spans="1:3">
      <c t="s" r="A5" s="3">
        <v>62</v>
      </c>
      <c t="n" r="B5" s="5">
        <v>1961</v>
      </c>
      <c t="n" r="C5" s="5">
        <v>4343</v>
      </c>
    </row>
    <row r="6" spans="1:3">
      <c t="s" r="A6" s="7">
        <v>63</v>
      </c>
    </row>
    <row r="7" spans="1:3">
      <c t="s" r="A7" s="3">
        <v>64</v>
      </c>
      <c t="n" r="B7" s="5">
        <v>45525</v>
      </c>
      <c t="n" r="C7" s="5">
        <v>81928</v>
      </c>
    </row>
    <row r="8" spans="1:3">
      <c t="s" r="A8" s="3">
        <v>65</v>
      </c>
      <c t="n" r="B8" s="5">
        <v>45525</v>
      </c>
      <c t="n" r="C8" s="5">
        <v>81928</v>
      </c>
    </row>
    <row r="9" spans="1:3">
      <c t="s" r="A9" s="3">
        <v>66</v>
      </c>
      <c t="n" r="B9" s="5">
        <v>-43564</v>
      </c>
      <c t="n" r="C9" s="5">
        <v>-77585</v>
      </c>
    </row>
    <row r="10" spans="1:3">
      <c t="s" r="A10" s="7">
        <v>67</v>
      </c>
    </row>
    <row r="11" spans="1:3">
      <c t="s" r="A11" s="3">
        <v>68</v>
      </c>
      <c t="n" r="B11" s="5">
        <v>-5142</v>
      </c>
      <c t="n" r="C11" s="5">
        <v>-3556</v>
      </c>
    </row>
    <row r="12" spans="1:3">
      <c t="s" r="A12" s="3">
        <v>69</v>
      </c>
      <c t="n" r="B12" s="5">
        <v>-5142</v>
      </c>
      <c t="n" r="C12" s="5">
        <v>-3556</v>
      </c>
    </row>
    <row r="13" spans="1:3">
      <c t="s" r="A13" s="3">
        <v>70</v>
      </c>
      <c t="n" r="B13" s="5">
        <v>-48706</v>
      </c>
      <c t="n" r="C13" s="5">
        <v>-81141</v>
      </c>
    </row>
    <row r="14" spans="1:3">
      <c t="s" r="A14" s="7">
        <v>71</v>
      </c>
    </row>
    <row r="15" spans="1:3">
      <c t="s" r="A15" s="3">
        <v>72</v>
      </c>
      <c t="n" r="B15" s="5">
        <v>4545</v>
      </c>
      <c t="n" r="C15" s="5">
        <v>4766</v>
      </c>
    </row>
    <row r="16" spans="1:3">
      <c t="s" r="A16" s="3">
        <v>73</v>
      </c>
      <c t="n" r="B16" s="6">
        <v>-44161</v>
      </c>
      <c t="n" r="C16" s="6">
        <v>-76375</v>
      </c>
    </row>
    <row r="17" spans="1:3">
      <c t="s" r="A17" s="3">
        <v>74</v>
      </c>
      <c t="n" r="B17" s="5">
        <v>63438300</v>
      </c>
      <c t="n" r="C17" s="5">
        <v>58443846</v>
      </c>
    </row>
    <row r="18" spans="1:3">
      <c t="s" r="A18" s="3">
        <v>75</v>
      </c>
      <c t="n" r="B18" s="6">
        <v>0</v>
      </c>
      <c t="n" r="C18"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3"/>
    <col customWidth="1" max="5" min="5" width="48"/>
    <col customWidth="1" max="6" min="6" width="29"/>
    <col customWidth="1" max="7" min="7" width="11"/>
  </cols>
  <sheetData>
    <row r="1" spans="1:7">
      <c t="s" r="A1" s="1">
        <v>76</v>
      </c>
      <c t="s" r="B1" s="2">
        <v>77</v>
      </c>
      <c t="s" r="C1" s="2">
        <v>78</v>
      </c>
      <c t="s" r="D1" s="2">
        <v>79</v>
      </c>
      <c t="s" r="E1" s="2">
        <v>80</v>
      </c>
      <c t="s" r="F1" s="2">
        <v>81</v>
      </c>
      <c t="s" r="G1" s="2">
        <v>82</v>
      </c>
    </row>
    <row r="2" spans="1:7">
      <c t="s" r="A2" s="3">
        <v>83</v>
      </c>
      <c t="n" r="B2" s="6">
        <v>4790</v>
      </c>
      <c t="n" r="C2" s="6">
        <v>803226</v>
      </c>
      <c t="n" r="D2" s="6">
        <v>0</v>
      </c>
      <c t="n" r="E2" s="6">
        <v>-660</v>
      </c>
      <c t="n" r="F2" s="6">
        <v>-942382</v>
      </c>
      <c t="n" r="G2" s="6">
        <v>-135026</v>
      </c>
    </row>
    <row r="3" spans="1:7">
      <c t="s" r="A3" s="3">
        <v>84</v>
      </c>
      <c t="n" r="B3" s="5">
        <v>47900000</v>
      </c>
    </row>
    <row r="4" spans="1:7">
      <c t="s" r="A4" s="3">
        <v>85</v>
      </c>
      <c t="n" r="B4" s="6">
        <v>1554</v>
      </c>
      <c t="n" r="C4" s="5">
        <v>153829</v>
      </c>
      <c t="n" r="G4" s="5">
        <v>155383</v>
      </c>
    </row>
    <row r="5" spans="1:7">
      <c t="s" r="A5" s="3">
        <v>86</v>
      </c>
      <c t="n" r="B5" s="5">
        <v>15538300</v>
      </c>
    </row>
    <row r="6" spans="1:7">
      <c t="s" r="A6" s="3">
        <v>87</v>
      </c>
      <c t="n" r="E6" s="5">
        <v>4766</v>
      </c>
      <c t="n" r="G6" s="5">
        <v>4766</v>
      </c>
    </row>
    <row r="7" spans="1:7">
      <c t="s" r="A7" s="3">
        <v>70</v>
      </c>
      <c t="n" r="F7" s="5">
        <v>-81141</v>
      </c>
      <c t="n" r="G7" s="5">
        <v>-81141</v>
      </c>
    </row>
    <row r="8" spans="1:7">
      <c t="s" r="A8" s="3">
        <v>88</v>
      </c>
      <c t="n" r="B8" s="6">
        <v>6344</v>
      </c>
      <c t="n" r="C8" s="5">
        <v>957055</v>
      </c>
      <c t="n" r="E8" s="5">
        <v>4106</v>
      </c>
      <c t="n" r="F8" s="5">
        <v>-1023523</v>
      </c>
      <c t="n" r="G8" s="5">
        <v>-56018</v>
      </c>
    </row>
    <row r="9" spans="1:7">
      <c t="s" r="A9" s="3">
        <v>89</v>
      </c>
      <c t="n" r="B9" s="5">
        <v>63438300</v>
      </c>
    </row>
    <row r="10" spans="1:7">
      <c t="s" r="A10" s="3">
        <v>87</v>
      </c>
      <c t="n" r="E10" s="5">
        <v>4545</v>
      </c>
      <c t="n" r="G10" s="5">
        <v>4545</v>
      </c>
    </row>
    <row r="11" spans="1:7">
      <c t="s" r="A11" s="3">
        <v>70</v>
      </c>
      <c t="n" r="F11" s="5">
        <v>-48706</v>
      </c>
      <c t="n" r="G11" s="5">
        <v>-48706</v>
      </c>
    </row>
    <row r="12" spans="1:7">
      <c t="s" r="A12" s="3">
        <v>90</v>
      </c>
      <c t="n" r="B12" s="6">
        <v>6344</v>
      </c>
      <c t="n" r="C12" s="6">
        <v>957055</v>
      </c>
      <c t="n" r="D12" s="6">
        <v>0</v>
      </c>
      <c t="n" r="E12" s="6">
        <v>8651</v>
      </c>
      <c t="n" r="F12" s="6">
        <v>-1072229</v>
      </c>
      <c t="n" r="G12" s="6">
        <v>-100179</v>
      </c>
    </row>
    <row r="13" spans="1:7">
      <c t="s" r="A13" s="3">
        <v>91</v>
      </c>
      <c t="n" r="B13" s="5">
        <v>63438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2</v>
      </c>
      <c t="s" r="B1" s="2">
        <v>1</v>
      </c>
    </row>
    <row r="2" spans="1:3">
      <c t="s" r="B2" s="2">
        <v>2</v>
      </c>
      <c t="s" r="C2" s="2">
        <v>31</v>
      </c>
    </row>
    <row r="3" spans="1:3">
      <c t="s" r="A3" s="7">
        <v>93</v>
      </c>
    </row>
    <row r="4" spans="1:3">
      <c t="s" r="A4" s="3">
        <v>70</v>
      </c>
      <c t="n" r="B4" s="6">
        <v>-48706</v>
      </c>
      <c t="n" r="C4" s="6">
        <v>-81141</v>
      </c>
    </row>
    <row r="5" spans="1:3">
      <c t="s" r="A5" s="7">
        <v>94</v>
      </c>
    </row>
    <row r="6" spans="1:3">
      <c t="s" r="A6" s="3">
        <v>95</v>
      </c>
      <c t="n" r="B6" s="5">
        <v>0</v>
      </c>
      <c t="n" r="C6" s="5">
        <v>7965</v>
      </c>
    </row>
    <row r="7" spans="1:3">
      <c t="s" r="A7" s="7">
        <v>96</v>
      </c>
    </row>
    <row r="8" spans="1:3">
      <c t="s" r="A8" s="3">
        <v>97</v>
      </c>
      <c t="n" r="B8" s="5">
        <v>75</v>
      </c>
      <c t="n" r="C8" s="5">
        <v>0</v>
      </c>
    </row>
    <row r="9" spans="1:3">
      <c t="s" r="A9" s="3">
        <v>98</v>
      </c>
      <c t="n" r="B9" s="5">
        <v>0</v>
      </c>
      <c t="n" r="C9" s="5">
        <v>1823</v>
      </c>
    </row>
    <row r="10" spans="1:3">
      <c t="s" r="A10" s="3">
        <v>99</v>
      </c>
      <c t="n" r="B10" s="5">
        <v>-163</v>
      </c>
      <c t="n" r="C10" s="5">
        <v>-85</v>
      </c>
    </row>
    <row r="11" spans="1:3">
      <c t="s" r="A11" s="3">
        <v>100</v>
      </c>
      <c t="n" r="B11" s="5">
        <v>4025</v>
      </c>
      <c t="n" r="C11" s="5">
        <v>-5562</v>
      </c>
    </row>
    <row r="12" spans="1:3">
      <c t="s" r="A12" s="3">
        <v>101</v>
      </c>
      <c t="n" r="B12" s="5">
        <v>-1809</v>
      </c>
      <c t="n" r="C12" s="5">
        <v>0</v>
      </c>
    </row>
    <row r="13" spans="1:3">
      <c t="s" r="A13" s="3">
        <v>102</v>
      </c>
      <c t="n" r="B13" s="5">
        <v>-46578</v>
      </c>
      <c t="n" r="C13" s="5">
        <v>-77000</v>
      </c>
    </row>
    <row r="14" spans="1:3">
      <c t="s" r="A14" s="7">
        <v>103</v>
      </c>
    </row>
    <row r="15" spans="1:3">
      <c t="s" r="A15" s="3">
        <v>104</v>
      </c>
      <c t="n" r="B15" s="5">
        <v>0</v>
      </c>
      <c t="n" r="C15" s="5">
        <v>29414</v>
      </c>
    </row>
    <row r="16" spans="1:3">
      <c t="s" r="A16" s="3">
        <v>105</v>
      </c>
      <c t="n" r="B16" s="5">
        <v>37080</v>
      </c>
      <c t="n" r="C16" s="5">
        <v>45128</v>
      </c>
    </row>
    <row r="17" spans="1:3">
      <c t="s" r="A17" s="3">
        <v>106</v>
      </c>
      <c t="n" r="B17" s="5">
        <v>37080</v>
      </c>
      <c t="n" r="C17" s="5">
        <v>74542</v>
      </c>
    </row>
    <row r="18" spans="1:3">
      <c t="s" r="A18" s="3">
        <v>107</v>
      </c>
      <c t="n" r="B18" s="5">
        <v>4252</v>
      </c>
      <c t="n" r="C18" s="5">
        <v>-1218</v>
      </c>
    </row>
    <row r="19" spans="1:3">
      <c t="s" r="A19" s="3">
        <v>108</v>
      </c>
      <c t="n" r="B19" s="5">
        <v>-5246</v>
      </c>
      <c t="n" r="C19" s="5">
        <v>-3676</v>
      </c>
    </row>
    <row r="20" spans="1:3">
      <c t="s" r="A20" s="3">
        <v>109</v>
      </c>
      <c t="n" r="B20" s="5">
        <v>10893</v>
      </c>
      <c t="n" r="C20" s="5">
        <v>14569</v>
      </c>
    </row>
    <row r="21" spans="1:3">
      <c t="s" r="A21" s="3">
        <v>110</v>
      </c>
      <c t="n" r="B21" s="5">
        <v>5647</v>
      </c>
      <c t="n" r="C21" s="5">
        <v>10893</v>
      </c>
    </row>
    <row r="22" spans="1:3">
      <c t="s" r="A22" s="7">
        <v>111</v>
      </c>
    </row>
    <row r="23" spans="1:3">
      <c t="s" r="A23" s="3">
        <v>112</v>
      </c>
      <c t="n" r="B23" s="5">
        <v>0</v>
      </c>
      <c t="n" r="C23" s="5">
        <v>0</v>
      </c>
    </row>
    <row r="24" spans="1:3">
      <c t="s" r="A24" s="3">
        <v>113</v>
      </c>
      <c t="n" r="B24" s="5">
        <v>0</v>
      </c>
      <c t="n" r="C24" s="5">
        <v>0</v>
      </c>
    </row>
    <row r="25" spans="1:3">
      <c t="s" r="A25" s="3">
        <v>114</v>
      </c>
      <c t="n" r="B25" s="5">
        <v>0</v>
      </c>
      <c t="n" r="C25" s="5">
        <v>0</v>
      </c>
    </row>
    <row r="26" spans="1:3">
      <c t="s" r="A26" s="3">
        <v>115</v>
      </c>
      <c t="n" r="B26" s="6">
        <v>0</v>
      </c>
      <c t="n" r="C26" s="6">
        <v>155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116</v>
      </c>
      <c t="s" r="B1" s="2">
        <v>1</v>
      </c>
    </row>
    <row r="2" spans="1:2">
      <c t="s" r="B2" s="2">
        <v>2</v>
      </c>
    </row>
    <row r="3" spans="1:2">
      <c t="s" r="A3" s="3">
        <v>117</v>
      </c>
      <c t="s" r="B3" s="3">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19</v>
      </c>
      <c t="s" r="B1" s="2">
        <v>1</v>
      </c>
    </row>
    <row r="2" spans="1:2">
      <c t="s" r="B2" s="2">
        <v>2</v>
      </c>
    </row>
    <row r="3" spans="1:2">
      <c t="s" r="A3" s="3">
        <v>120</v>
      </c>
      <c t="s" r="B3" s="3">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22</v>
      </c>
      <c t="s" r="B1" s="2">
        <v>1</v>
      </c>
    </row>
    <row r="2" spans="1:2">
      <c t="s" r="B2" s="2">
        <v>2</v>
      </c>
    </row>
    <row r="3" spans="1:2">
      <c t="s" r="A3" s="3">
        <v>123</v>
      </c>
      <c t="s" r="B3" s="3">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Oper</vt:lpstr>
      <vt:lpstr>Summary of Significant Accounti</vt:lpstr>
      <vt:lpstr>Going Concern</vt:lpstr>
      <vt:lpstr>Accounts Payable and Accrued Li</vt:lpstr>
      <vt:lpstr>Related Parties</vt:lpstr>
      <vt:lpstr>Income Taxes</vt:lpstr>
      <vt:lpstr>Commitment and Contingencies</vt:lpstr>
      <vt:lpstr>Common Stock</vt:lpstr>
      <vt:lpstr>Subsequent Event</vt:lpstr>
      <vt:lpstr>Summary of Significant Accoun16</vt:lpstr>
      <vt:lpstr>Income Taxes (Tables)</vt:lpstr>
      <vt:lpstr>Organization and Nature of Op18</vt:lpstr>
      <vt:lpstr>Going Concern (Narrative) (Deta</vt:lpstr>
      <vt:lpstr>Accounts Payable and Accrued 20</vt:lpstr>
      <vt:lpstr>Related Parties (Narrative) (De</vt:lpstr>
      <vt:lpstr>Income Taxes (Narrative) (Detai</vt:lpstr>
      <vt:lpstr>Commitment and Contingencies (N</vt:lpstr>
      <vt:lpstr>Common Stock (Narrative) (Detai</vt:lpstr>
      <vt:lpstr>Subsequent Event (Narrative) (D</vt:lpstr>
      <vt:lpstr>Schedule of Components of Loss </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26:02Z</dcterms:created>
  <dcterms:modified xmlns:dcterms="http://purl.org/dc/terms/" xmlns:xsi="http://www.w3.org/2001/XMLSchema-instance" xsi:type="dcterms:W3CDTF">2016-09-28T16:26:02Z</dcterms:modified>
  <dc:title xmlns:dc="http://purl.org/dc/elements/1.1/">Untitled</dc:title>
  <dc:description xmlns:dc="http://purl.org/dc/elements/1.1/"/>
  <dc:subject xmlns:dc="http://purl.org/dc/elements/1.1/"/>
  <cp:keywords/>
  <cp:category/>
</cp:coreProperties>
</file>